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one R" sheetId="2" state="visible" r:id="rId2"/>
    <sheet xmlns:r="http://schemas.openxmlformats.org/officeDocument/2006/relationships" name="Risk_Return Detail Data- Ston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STONE RIDGE TRUST</t>
  </si>
  <si>
    <t>Central Index Key</t>
  </si>
  <si>
    <t>dei_EntityCentralIndexKey</t>
  </si>
  <si>
    <t>0001559992</t>
  </si>
  <si>
    <t>Amendment Flag</t>
  </si>
  <si>
    <t>dei_AmendmentFlag</t>
  </si>
  <si>
    <t>false</t>
  </si>
  <si>
    <t>Document Creation Date</t>
  </si>
  <si>
    <t>dei_DocumentCreationDate</t>
  </si>
  <si>
    <t>Aug. 26,
		2019</t>
  </si>
  <si>
    <t>Document Effective Date</t>
  </si>
  <si>
    <t>dei_DocumentEffectiveDate</t>
  </si>
  <si>
    <t>Prospectus Date</t>
  </si>
  <si>
    <t>rr_ProspectusDate</t>
  </si>
  <si>
    <t>Mar. 1,
		2019</t>
  </si>
  <si>
    <t>Entity Inv Company Type</t>
  </si>
  <si>
    <t>dei_EntityInvCompanyType</t>
  </si>
  <si>
    <t>N-1A</t>
  </si>
  <si>
    <t>Mar. 31, 2019</t>
  </si>
  <si>
    <t xml:space="preserve">STONE RIDGE TRUST STONE RIDGE U.S. LARGE CAP VARIANCE RISK PREMIUM FUND SUPPLEMENT DATED AUGUST 26, 2019 TO PROSPECTUS AND STATEMENT OF ADDITIONAL INFORMATION DATED MARCH 1, 2019 Stone Ridge U.S. Large Cap Variance Risk Premium Fund On August 23, 2019, the Board approved an investment management agreement and expense limitation agreement for U.S. Large Cap VRP Fund (the Fund) and changes to the Funds name and investment policy. Effective October 28, 2019, the management fee paid by the Fund will be reduced from 1.25% of the Funds average daily net assets to 0.50% of the Funds average daily net assets. In addition, through February 28, 2021, the Adviser has contractually agreed to waive its management fee and/or otherwise bear expenses of the Fund in order to limit the Funds Class I shares total expenses to 0.50% and to limit the Funds Class M shares total expenses to 0.65% (subject to certain exceptions), as described more fully below. The Fees and Expenses table and Expense Example for the Fund on page S-1 of the Prospectus are replaced in their entirety with the following: Fees and Expenses The table below describes the fees and expenses that you may pay if you buy and hold shares of the Fund. Annual Fund Operating Expenses Class I Class M (expenses you pay each year as a percentage of the value of your investment) Management Fees 0.50% 0.50% Distribution and/or Service (12b-1) Fees None 0.15% Other Expenses (1) 0.78% 0.78% Total Annual Fund Operating Expenses 1.28% 1.43% (Fee Waiver and/or Expense Reimbursement)/Recoupment (2) (0.78)% (0.78)% Total Annual Fund Operating Expenses After (Fee Waiver/Expense Reimbursement)/Recoupment 0.50% 0.65% (1) Other Expenses have been restated and are based on estimated amounts for the Funds current fiscal year. (2) Through February 28, 2021, the Adviser (defined below) has contractually agreed to waive its management fee and/or pay or otherwise bear operating and other expenses of the Fund or a Class thereof (including offering expenses, but excluding brokerage and transactional expenses, borrowing and other investment-related costs and fees including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0.50% for Class I shares and 0.65% for Class M shares of the average daily net assets attributable to such Class of shares. The Adviser shall be entitled to recoup in later periods expenses attributable to a Class that the Adviser has paid or otherwise borne (whether through reduction of its management fee or otherwise) to the extent that the expenses for the Class of shares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 that the Adviser shall not be permitted to recoup any such fees or expenses beyond three years from the end of the month in which such fee was reduced or such expense was reimbursed. The expense limitation agreement may only be modified by a majority vote of the trustees who are not interested persons of the Fund (as defined by the Investment Company Act of 1940, as amended) and the consent of the Adviser. Example. 1 Year 3 Years 5 Years 10 Years Class I Shares $ 51 $ 329 $ 627 $ 1,477 Class M Shares $ 66 $ 376 $ 707 $ 1,646 IMPORTANT NOTICE REGARDING CHANGE IN INVESTMENT POLICY Effective October 28, 2019, the Stone Ridge U.S. Large Cap Variance Risk Premium Fund will change its name to Stone Ridge U.S. Hedged Equity Fund. At the time of the change to the Funds name, the Funds policy that, under normal market conditions, at least 80% of the value of the Funds net assets (plus the amount of any borrowings for investment purposes) will be subject to written put and call options on U.S. large cap securities will be changed to read as follows: Under normal market conditions, at least 80% of the value of the Funds net assets (plus the amount of any borrowings for investment purposes) will be subject to written put and call options on U.S. equity securities. There are no other changes to the Funds investment strategy and there are no changes to the Funds principal investment risks and exposures as a result of the Funds name change and investment policy change. </t>
  </si>
  <si>
    <t>Supplement to Prospectus [Text Block]</t>
  </si>
  <si>
    <t>rr_SupplementToProspectusTextBlock</t>
  </si>
  <si>
    <t>Stone Ridge U.S. Large Cap Variance Risk Premium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3:01:05Z</dcterms:created>
  <dcterms:modified xmlns:dcterms="http://purl.org/dc/terms/" xmlns:xsi="http://www.w3.org/2001/XMLSchema-instance" xsi:type="dcterms:W3CDTF">2019-09-03T13:01:05Z</dcterms:modified>
</cp:coreProperties>
</file>